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Voya MU" sheetId="2" state="visible" r:id="rId2"/>
    <sheet xmlns:r="http://schemas.openxmlformats.org/officeDocument/2006/relationships" name="Risk_Return Detail Data- Voya M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9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Oct. 31,
		2018</t>
  </si>
  <si>
    <t>Registrant Name</t>
  </si>
  <si>
    <t>dei_EntityRegistrantName</t>
  </si>
  <si>
    <t>Voya MUTUAL FUNDS</t>
  </si>
  <si>
    <t>Central Index Key</t>
  </si>
  <si>
    <t>dei_EntityCentralIndexKey</t>
  </si>
  <si>
    <t>0000895430</t>
  </si>
  <si>
    <t>Amendment Flag</t>
  </si>
  <si>
    <t>dei_AmendmentFlag</t>
  </si>
  <si>
    <t>false</t>
  </si>
  <si>
    <t>Document Creation Date</t>
  </si>
  <si>
    <t>dei_DocumentCreationDate</t>
  </si>
  <si>
    <t>Jul. 1,
		2019</t>
  </si>
  <si>
    <t>Document Effective Date</t>
  </si>
  <si>
    <t>dei_DocumentEffectiveDate</t>
  </si>
  <si>
    <t>Prospectus Date</t>
  </si>
  <si>
    <t>rr_ProspectusDate</t>
  </si>
  <si>
    <t>Feb. 28,
		2019</t>
  </si>
  <si>
    <t>Entity Inv Company Type</t>
  </si>
  <si>
    <t>dei_EntityInvCompanyType</t>
  </si>
  <si>
    <t>N-1A</t>
  </si>
  <si>
    <t>Feb. 28, 2019</t>
  </si>
  <si>
    <t xml:space="preserve"> VOYA MUTUAL FUNDS Voya Diversified Emerging Markets Debt Fund’s Class A, Class C, Class I, Class T, and Class W shares Prospectus Voya Global Bond Fund’s Class A, Class C, Class I, Class O, Class P, Class R, Class R6, Class T, and (each a “Fund” and collectively the “Funds”) Supplement dated July 1, 2019 to the Funds’ current Prospectuses referenced above, each dated February 28, 2019 Effective immediately, the Prospectuses are revised as follows: 1. The section entitled “Principal Risks” of the Funds’ Prospectuses is hereby revised to include the following risk: Investing through Bond Connect:</t>
  </si>
  <si>
    <t>Supplement to Prospectus [Text Block]</t>
  </si>
  <si>
    <t>rr_SupplementToProspectusTextBlock</t>
  </si>
  <si>
    <t>Voya Diversified Emerging Markets Debt Fund</t>
  </si>
  <si>
    <t xml:space="preserve"> VOYA MUTUAL FUNDS Voya Diversified Emerging Markets Debt Fund’s Class A, Class C, Class I, Class T, and Class W shares Prospectus (each a “Fund” and collectively the “Funds”) Supplement dated July 1, 2019 to the Funds’ current Prospectuses referenced above, each dated February 28, 2019 Effective immediately, the Prospectuses are revised as follows: 1. The section entitled “Principal Risks” of the Funds’ Prospectuses is hereby revised to include the following risk: Investing through Bond Connect:</t>
  </si>
  <si>
    <t>Voya Global Bond Fund</t>
  </si>
  <si>
    <t xml:space="preserve"> VOYA MUTUAL FUNDS Voya Global Bond Fund’s Class A, Class C, Class I, Class O, Class P, Class R, Class R6, Class T, and (each a “Fund” and collectively the “Funds”) Supplement dated July 1, 2019 to the Funds’ current Prospectuses referenced above, each dated February 28, 2019 Effective immediately, the Prospectuses are revised as follows: 1. The section entitled “Principal Risks” of the Funds’ Prospectuses is hereby revised to include the following risk: Investing through Bond Connect: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6</v>
      </c>
    </row>
    <row r="9" spans="1:3">
      <c r="A9" s="4" t="s">
        <v>37</v>
      </c>
    </row>
    <row r="10" spans="1:3">
      <c r="A10" s="3" t="s">
        <v>3</v>
      </c>
      <c r="B10" s="4" t="s">
        <v>4</v>
      </c>
    </row>
    <row r="11" spans="1:3">
      <c r="A11" s="4" t="s">
        <v>33</v>
      </c>
      <c r="B11" s="4" t="s">
        <v>34</v>
      </c>
      <c r="C11" s="4" t="s">
        <v>3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12T10:38:34Z</dcterms:created>
  <dcterms:modified xmlns:dcterms="http://purl.org/dc/terms/" xmlns:xsi="http://www.w3.org/2001/XMLSchema-instance" xsi:type="dcterms:W3CDTF">2019-07-12T10:38:34Z</dcterms:modified>
</cp:coreProperties>
</file>